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Balance Sheets" sheetId="2" r:id="rId2"/>
    <s:sheet name="Balance Sheets Parenthetical" sheetId="3" r:id="rId3"/>
    <s:sheet name="Unaudited Condensed Statements " sheetId="4" r:id="rId4"/>
    <s:sheet name="Unaudited Condensed Statements5" sheetId="5" r:id="rId5"/>
    <s:sheet name="Supplemental Schedule of Noncas" sheetId="6" r:id="rId6"/>
    <s:sheet name="Summary of Significant Accounti" sheetId="7" r:id="rId7"/>
    <s:sheet name="Stockholders' Equity" sheetId="8" r:id="rId8"/>
    <s:sheet name="Continuing Operations" sheetId="9" r:id="rId9"/>
    <s:sheet name="Loss Per Share" sheetId="10" r:id="rId10"/>
    <s:sheet name="Subsequent Events" sheetId="11" r:id="rId11"/>
    <s:sheet name="Accounting Policies" sheetId="12" r:id="rId12"/>
    <s:sheet name="Schedule of Stock Options (Tabl" sheetId="13" r:id="rId13"/>
    <s:sheet name="Schedule of Loss Per Share (Tab" sheetId="14" r:id="rId14"/>
    <s:sheet name="Equity (Details Textual)" sheetId="15" r:id="rId15"/>
    <s:sheet name="Stock Options Valuation Assumpt" sheetId="16" r:id="rId16"/>
    <s:sheet name="Stock Options (Details)" sheetId="17" r:id="rId17"/>
    <s:sheet name="Warrants (Details)" sheetId="18" r:id="rId18"/>
    <s:sheet name="Loss Per Share (Details)" sheetId="19" r:id="rId19"/>
    <s:sheet name="Subsequent Events (Details Text" sheetId="20" r:id="rId20"/>
  </s:sheets>
  <s:definedNames/>
  <s:calcPr calcId="124519" calcMode="auto" fullCalcOnLoad="1"/>
</s:workbook>
</file>

<file path=xl/sharedStrings.xml><?xml version="1.0" encoding="utf-8"?>
<sst xmlns="http://schemas.openxmlformats.org/spreadsheetml/2006/main" uniqueCount="238">
  <si>
    <t>Document and Entity Information - shares</t>
  </si>
  <si>
    <t>6 Months Ended</t>
  </si>
  <si>
    <t>Jun. 30, 2016</t>
  </si>
  <si>
    <t>Aug. 10, 2016</t>
  </si>
  <si>
    <t>Document and Entity Information:</t>
  </si>
  <si>
    <t>Entity Registrant Name</t>
  </si>
  <si>
    <t>SIGMA LABS, INC.</t>
  </si>
  <si>
    <t>Document Type</t>
  </si>
  <si>
    <t>10-Q</t>
  </si>
  <si>
    <t>Document Period End Date</t>
  </si>
  <si>
    <t>Jun. 30,
		2016</t>
  </si>
  <si>
    <t>Trading Symbol</t>
  </si>
  <si>
    <t>sgl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Unaudited Balance Sheets - USD ($)</t>
  </si>
  <si>
    <t>Dec. 31, 2015</t>
  </si>
  <si>
    <t>Current Assets</t>
  </si>
  <si>
    <t>Cash</t>
  </si>
  <si>
    <t>Accounts Receivable, net</t>
  </si>
  <si>
    <t>Inventory</t>
  </si>
  <si>
    <t>Prepaid Assets</t>
  </si>
  <si>
    <t>Total Current Assets</t>
  </si>
  <si>
    <t>Other Assets</t>
  </si>
  <si>
    <t>Property and Equipment, net</t>
  </si>
  <si>
    <t>Intangible Assets, net</t>
  </si>
  <si>
    <t>Investment in Joint Venture</t>
  </si>
  <si>
    <t>Prepaid Stock Compensation</t>
  </si>
  <si>
    <t>Total Other Assets</t>
  </si>
  <si>
    <t>TOTAL ASSETS</t>
  </si>
  <si>
    <t>Current Liabilities</t>
  </si>
  <si>
    <t>Accounts Payable</t>
  </si>
  <si>
    <t>Accrued Expenses</t>
  </si>
  <si>
    <t>Total Current Liabilities</t>
  </si>
  <si>
    <t>TOTAL LIABILITIES</t>
  </si>
  <si>
    <t>Stockholders' Equity</t>
  </si>
  <si>
    <t>Preferred Stock, $0.001 par; 10,000,000 shares authorized; None issued and outstanding</t>
  </si>
  <si>
    <t>Common Stock, $0.001 par; 15,000,000 shares authorized; 6,232,410 issued and 6,219,910 outstanding at June 30, 2016 and 6,239,073 issued and 6,206,573 outstanding at December 31, 2015</t>
  </si>
  <si>
    <t>Additional Paid-In Capital</t>
  </si>
  <si>
    <t>Retained Earnings (Deficit)</t>
  </si>
  <si>
    <t>Total Stockholders' Equity</t>
  </si>
  <si>
    <t>TOTAL LIABILITIES AND STOCKHOLDERS' EQUITY</t>
  </si>
  <si>
    <t>Balance Sheets Parenthetical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Operations - USD ($)</t>
  </si>
  <si>
    <t>3 Months Ended</t>
  </si>
  <si>
    <t>Jun. 30, 2015</t>
  </si>
  <si>
    <t>INCOME</t>
  </si>
  <si>
    <t>Services</t>
  </si>
  <si>
    <t>Total Revenue</t>
  </si>
  <si>
    <t>COST OF SERVICE REVENUE</t>
  </si>
  <si>
    <t>GROSS PROFIT</t>
  </si>
  <si>
    <t>EXPENSES</t>
  </si>
  <si>
    <t>Other General and Administration</t>
  </si>
  <si>
    <t>Payroll Expense</t>
  </si>
  <si>
    <t>Stock-Based Compensation</t>
  </si>
  <si>
    <t>Research and Development</t>
  </si>
  <si>
    <t>Total Expenses</t>
  </si>
  <si>
    <t>OTHER INCOME (EXPENSE)</t>
  </si>
  <si>
    <t>Interest Income</t>
  </si>
  <si>
    <t>Total Other Income (Expense)</t>
  </si>
  <si>
    <t>INCOME (LOSS) BEFORE INCOME TAXES</t>
  </si>
  <si>
    <t>Current Income Tax Expense</t>
  </si>
  <si>
    <t>Deferred Income Tax Expense</t>
  </si>
  <si>
    <t>Net Income (Loss)</t>
  </si>
  <si>
    <t>Loss per Common Share - Basic and Diluted</t>
  </si>
  <si>
    <t>Weighted Average Number of Shares Outstanding - Basic and Diluted</t>
  </si>
  <si>
    <t>Unaudited Condensed Statements of Cash Flows - USD ($)</t>
  </si>
  <si>
    <t>OPERATING ACTIVITIES</t>
  </si>
  <si>
    <t>Noncash Expenses:</t>
  </si>
  <si>
    <t>Amortization</t>
  </si>
  <si>
    <t>Depreciation</t>
  </si>
  <si>
    <t>Stock Options Awarded</t>
  </si>
  <si>
    <t>Stock Compensation</t>
  </si>
  <si>
    <t>Loss on Investment in Joint Venture</t>
  </si>
  <si>
    <t>Change in assets and liabilities:</t>
  </si>
  <si>
    <t>(Increase) Decrease in Accounts Receivable</t>
  </si>
  <si>
    <t>(Decrease) in Allowance for Doubtful Accounts</t>
  </si>
  <si>
    <t>Decrease (Increase) in Inventory</t>
  </si>
  <si>
    <t>Decrease (Increase) in Prepaid Assets</t>
  </si>
  <si>
    <t>(Decrease) Increase in Accounts Payable</t>
  </si>
  <si>
    <t>Increase In Accrued Expenses</t>
  </si>
  <si>
    <t>NET CASH PROVIDED (USED) BY OPERATING ACTIVITIES</t>
  </si>
  <si>
    <t>INVESTING ACTIVITIES</t>
  </si>
  <si>
    <t>Purchase of Furniture and Equipment</t>
  </si>
  <si>
    <t>Purchase of Intangible Assets</t>
  </si>
  <si>
    <t>NET CASH (USED) BY INVESTING ACTIVITIES</t>
  </si>
  <si>
    <t>NET CASH (DECREASE) INCREASE FOR PERIOD</t>
  </si>
  <si>
    <t>CASH AT BEGINNING OF PERIOD</t>
  </si>
  <si>
    <t>CASH AT END OF PERIOD</t>
  </si>
  <si>
    <t>Supplemental Disclosure for Cash Flow Information Cash paid during the period for:</t>
  </si>
  <si>
    <t>Interest</t>
  </si>
  <si>
    <t>Income Taxes</t>
  </si>
  <si>
    <t>Supplemental Schedule of Noncash Investing and Financing Activities - USD ($)</t>
  </si>
  <si>
    <t>Supplemental Schedule of Noncash Investing and Financing Activities</t>
  </si>
  <si>
    <t>Shares were issued to a consultant</t>
  </si>
  <si>
    <t>Shares were issued to a consultant per share</t>
  </si>
  <si>
    <t>Shares were issued to an employee</t>
  </si>
  <si>
    <t>Shares were issued to an employee per share</t>
  </si>
  <si>
    <t>Unvested shares of common stock were cancelled</t>
  </si>
  <si>
    <t>Increase (Decrease) in Deferred Compensation</t>
  </si>
  <si>
    <t>Increase Decrease In Deferred Compensation,Per Share</t>
  </si>
  <si>
    <t>Stock or Unit Option Plan Expense</t>
  </si>
  <si>
    <t>Shares issued to an officer, a director and two consultants</t>
  </si>
  <si>
    <t>Shares issued to an officer, a director and two consultants per share</t>
  </si>
  <si>
    <t>Shares vested</t>
  </si>
  <si>
    <t>Shares unvested</t>
  </si>
  <si>
    <t>Shares vested relating to Equity Incentive Plan</t>
  </si>
  <si>
    <t>Reducing deferred compensation by</t>
  </si>
  <si>
    <t>Shares of stock were issued as prepaid stock compensation</t>
  </si>
  <si>
    <t>Summary of Significant Accounting Policies</t>
  </si>
  <si>
    <t>Summary of Significant Accounting Policies:</t>
  </si>
  <si>
    <t>NOTE 1  Summary of Significant Accounting Policies 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and defense manufacturing, oil and gas and energy manufacturing, bio-medical manufacturing, automotive manufacturing, and other markets such as firearms and recreational equipment. Basis of Presentation Reclassification Loss Per Share 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Accounting Estimates</t>
  </si>
  <si>
    <t>Stockholders' Equity {1}</t>
  </si>
  <si>
    <t xml:space="preserve">NOTE 2  Stockholders Equity Common Stock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decreased from 622,969,835 pre-Reverse Stock Split shares to 6,229,710 post-Reverse Stock Split shares (after adjustment for any fractional shares). Pursuant to the Share Decrease, the number of authorized shares of our common stock decreased from 750,000,000 to 7,500,000 shares of common stock. All amounts shown for common stock included in these financial statements are presented post-Reverse Stock Split. On April 28, 2016, the Company's Amended and Restated Articles of Incorporation were amended to increase the number of authorized shares of the Company's common stock from 7,500,000 to 15,000,000 shares of common stock. As of June 30, 2016, the Company had 15,000,000 shares of authorized common stock, $0.001 par value per share. In February 2016, the Company issued 625 shares of common stock to a new employee, valued at $4.82 per share, or $3,012. In March 2016, the Company issued 3,080 shares of common stock to a consultant, valued at $4.87 per share, or $14,999. In April 2016, the Company issued 3,529 shares of common stock to a consultant, valued at $4.25 per share, or $15,000. In May 2016, the Company issued 2,459 shares of common stock to a consultant, valued at $3.05 per share, or $7,499. In June 2016, the Company issued 2,515 shares of common stock to a consultant, valued at $2.982 per share, or $7,498. As of June 30, 2016, there were 6,232,410 shares of common stock issued and outstanding. As of December 31, 2015, there were 6,239,073 shares of common stock issued and outstanding, reflecting 12,500 and 32,500 shares, respectively, issued but unvested shares pursuant to the Company's 2011 Equity Incentive Plan (the 2011 Plan) and the 2013 Plan. On April 28, 2016, at the Annual Meeting of Stockholders of the Company, the Company's stockholders approved an amendment to the 2013 Plan to increase the number of shares of the Company's common stock reserved for issuance under the 2013 Plan by 638,538 shares of our common stock to a total of 750,000 shares (on a post-Reverse Stock Split basis). As of June 30, 2016, an aggregate of 1,500 shares and 618,629 shares of common stock were reserved for issuance under the 2011 Plan and the 2013 Plan, respectively. Stock Options During 2016, the Company granted a total of 21,875 options to three employees with vesting periods ranging from three to four years beginning February 16, 2016. As of June 30, 2016, compensation cost of $82,905, including options granted during 2015 was recognized during the period, for options vesting. The weighted average period over which total compensation cost of the options of $116,177 ($306,796 in 2015) will be recognized is 3.62 years. The weighted average exercise price of the options was $5.75 and the weighted average fair value of the options on the dates of grant was $5.73. The estimated fair value of the options was determined using the Black-Scholls pricing model using the following assumptions: Expected term: 10 years Volatility: 176-184% Dividend yield: 0.00% Risk-free interest rate: 2.24-2.32% Warrants As of June 30, 2016, the Company had no outstanding warrants. During the six months ending June 30, 2016, a warrant to purchase 21,875 shares of common stock at an exercise price of $8 per share and a warrant to purchase 3,125 shares of common stock at an exercise price of $8 per share, expired. </t>
  </si>
  <si>
    <t>Continuing Operations</t>
  </si>
  <si>
    <t>Continuing Operations:</t>
  </si>
  <si>
    <t xml:space="preserve">NOTE 3 - Continuing Operations The Company has sustained losses and has negative cash flows from operating activities since its inception. However, the Company has had increasing revenues in recent periods. In addition, the Company has raised significant equity capital and is currently developing new product lines to increase future revenues. The Company believes it has adequate working capital and cash to fund operations through 2016, and has entered into significant revenue contracts that are expected to generate cash flow in the near term. </t>
  </si>
  <si>
    <t>Loss Per Share</t>
  </si>
  <si>
    <t>Earnings Per Share:</t>
  </si>
  <si>
    <t>NOTE 4  Loss Per Share The following data show the amounts used in computing loss per share and the effect on income and the weighted average number of shares of dilutive potential common stock for the periods ended June 30, 2016 and 2015: Three Months Ending Six Months Ending June 30, 2016 June 30, 2015 June 30, 2016 June 30, 2015 Loss from continuing Operations available to Common stockholders (numerator) $ (741,846) $ (440,367) $ (1,212,513) $ (812,248) Weighted average number of common shares Outstanding used in loss per share during the Period (denominator) 6,235,704 6,233,448 6,235,702 6,219,909 Dilutive loss per share was not presented as the Company had no common equivalent shares for all periods presented that would affect the computation of diluted loss per share or its effect is anti-dilutive.</t>
  </si>
  <si>
    <t>Subsequent Events</t>
  </si>
  <si>
    <t xml:space="preserve">NOTE 5  Subsequent Events The Company has evaluated subsequent events from the balance sheet date through the date the financial statements were issued and determined there are the following items to disclose: On July 18, 2016, the Company issued 4,167 shares of common stock to a consultant for services rendered, valued at $12,500 or $3.00 per share. On July 22, 2016, the Company granted to six employees stock options to purchase an aggregate of 115,500 shares of Company common stock, at an exercise price equal to $2.96 per share, which was the closing market price of the Company's common stock on July 22, 2016 (i.e., the date of grant), subject to time-based vesting restrictions. The options have five year terms and were granted under the 2013 Plan. On July 22, 2016, the Company issued 31,000 shares of common stock, subject to restrictions, to a new employee. The shares were valued at $2.96 per share, or $91,760. On July 28, 2016, the Company filed a Registration Statement on Form S-1 with the SEC. The Company may offer and sell up to $23,250,000 of securities pursuant to the Registration Statement, including (i) units consisting of shares of the Company's common stock and warrants to purchase shares of the Companys common stock and (ii) shares of the Companys common stock that are issued upon exercise of the warrants. </t>
  </si>
  <si>
    <t>Accounting Policies</t>
  </si>
  <si>
    <t>Accounting Policies:</t>
  </si>
  <si>
    <t>Nature of Business, Policy</t>
  </si>
  <si>
    <t>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and defense manufacturing, oil and gas and energy manufacturing, bio-medical manufacturing, automotive manufacturing, and other markets such as firearms and recreational equipment.</t>
  </si>
  <si>
    <t>Basis of Presentation, Policy</t>
  </si>
  <si>
    <t xml:space="preserve">Basis of Presentation </t>
  </si>
  <si>
    <t>Reclassification, Policy</t>
  </si>
  <si>
    <t xml:space="preserve">Reclassification </t>
  </si>
  <si>
    <t>Loss Per Share , Policy</t>
  </si>
  <si>
    <t xml:space="preserve">Loss Per Share  </t>
  </si>
  <si>
    <t>Recently Enacted Accounting Standards , Policy</t>
  </si>
  <si>
    <t>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t>
  </si>
  <si>
    <t>Accounting Estimates , Policy</t>
  </si>
  <si>
    <t>Accounting Estimates</t>
  </si>
  <si>
    <t>Schedule of Stock Options (Tables)</t>
  </si>
  <si>
    <t>Schedule of Stock Options (Tables):</t>
  </si>
  <si>
    <t xml:space="preserve">The estimated fair value of the options was determined using the Black-Scholls pricing model using the following assumptions: Expected term: 10 years Volatility: 176-184% Dividend yield: 0.00% Risk-free interest rate: 2.24-2.32% </t>
  </si>
  <si>
    <t>Schedule of Loss Per Share (Tables)</t>
  </si>
  <si>
    <t>Schedule of Loss Per Share (Tables):</t>
  </si>
  <si>
    <t xml:space="preserve">The following data show the amounts used in computing loss per share and the effect on income and the weighted average number of shares of dilutive potential common stock for the periods ended June 30, 2016 and 2015: Three Months Ending Six Months Ending June 30, 2016 June 30, 2015 June 30, 2016 June 30, 2015 Loss from continuing Operations available to Common stockholders (numerator) $ (741,846) $ (440,367) $ (1,212,513) $ (812,248) Weighted average number of common shares Outstanding used in loss per share during the Period (denominator) 6,235,704 6,233,448 6,235,702 6,219,909 </t>
  </si>
  <si>
    <t>Equity (Details Textual) - USD ($)</t>
  </si>
  <si>
    <t>May 31, 2016</t>
  </si>
  <si>
    <t>Apr. 30, 2016</t>
  </si>
  <si>
    <t>Apr. 28, 2016</t>
  </si>
  <si>
    <t>Mar. 31, 2016</t>
  </si>
  <si>
    <t>Mar. 17, 2016</t>
  </si>
  <si>
    <t>Feb. 28, 2016</t>
  </si>
  <si>
    <t>Equity Details</t>
  </si>
  <si>
    <t>Number of issued and outstanding shares of our common stock decreased</t>
  </si>
  <si>
    <t>Reverse Stock Split shares</t>
  </si>
  <si>
    <t>Number of authorized shares of our common stock decreased from 750,000,000 to</t>
  </si>
  <si>
    <t>Increase the number of authorized shares of the common stock from 7,500,000 to</t>
  </si>
  <si>
    <t>Company had shares of authorized common stock</t>
  </si>
  <si>
    <t>Shares of authorized common stock par value</t>
  </si>
  <si>
    <t>Company issued shares of common stock to a new employee</t>
  </si>
  <si>
    <t>Company issued shares of common stock to a new employee valued at</t>
  </si>
  <si>
    <t>Company issued shares of common stock to a new employee valued at per share</t>
  </si>
  <si>
    <t>Company issued shares of common stock to a new consultant</t>
  </si>
  <si>
    <t>Company issued shares of common stock to a consultant valued at</t>
  </si>
  <si>
    <t>Company issued shares of common stock to a consultant valued at per share</t>
  </si>
  <si>
    <t>Shares of common stock issued and outstanding</t>
  </si>
  <si>
    <t>Common stock reserved for issuance under the 2013 Plan by shares</t>
  </si>
  <si>
    <t>Shares of our common stock to a total of shares (on a post-Reverse Stock Split basis)</t>
  </si>
  <si>
    <t>An aggregate of shares</t>
  </si>
  <si>
    <t>Shares of common stock were reserved for issuance under the 2011 Plan</t>
  </si>
  <si>
    <t>Stock Options Valuation Assumptions (Details)</t>
  </si>
  <si>
    <t>Stock Options Valuation Assumptions Details</t>
  </si>
  <si>
    <t>Expected term (in years)</t>
  </si>
  <si>
    <t>Volatility, Minimum</t>
  </si>
  <si>
    <t>176.00%</t>
  </si>
  <si>
    <t>Volatility, Maximum</t>
  </si>
  <si>
    <t>184.00%</t>
  </si>
  <si>
    <t>Dividend yield</t>
  </si>
  <si>
    <t>0.00%</t>
  </si>
  <si>
    <t>Risk-free interest rate, Minimum</t>
  </si>
  <si>
    <t>2.24%</t>
  </si>
  <si>
    <t>Risk-free interest rate, Maximum</t>
  </si>
  <si>
    <t>2.32%</t>
  </si>
  <si>
    <t>Stock Options (Details)</t>
  </si>
  <si>
    <t>Jun. 30, 2016USD ($)$ / sharesshares</t>
  </si>
  <si>
    <t>Dec. 31, 2015shares</t>
  </si>
  <si>
    <t>Stock Options Details</t>
  </si>
  <si>
    <t>Company granted a total of options | shares</t>
  </si>
  <si>
    <t>Compensation cost of the options | $</t>
  </si>
  <si>
    <t>Total compensation cost of the options | shares</t>
  </si>
  <si>
    <t>Total compensation cost of the options will be recognized in years</t>
  </si>
  <si>
    <t>Weighted average exercise price of the options | $ / shares</t>
  </si>
  <si>
    <t>Weighted average fair value of the options on the dates of grant | $ / shares</t>
  </si>
  <si>
    <t>Warrants (Details)</t>
  </si>
  <si>
    <t>Jun. 30, 2016$ / sharesshares</t>
  </si>
  <si>
    <t>Warrants Details</t>
  </si>
  <si>
    <t>Warrant remaining to purchase a total shares of common stock | shares</t>
  </si>
  <si>
    <t>Warrant remaining to purchase a total shares of common stock at an exercise price per share | $ / shares</t>
  </si>
  <si>
    <t>Warrant to purchase shares of common stock | shares</t>
  </si>
  <si>
    <t>Warrant to purchase shares of common stock at an exercise price per share | $ / shares</t>
  </si>
  <si>
    <t>Loss Per Share (Details) - shares</t>
  </si>
  <si>
    <t>Loss Per Share Details</t>
  </si>
  <si>
    <t>Loss from continuing Operations available to Common stockholders (numerator)</t>
  </si>
  <si>
    <t>Weighted average number of common shares Outstanding used in loss per share during the Period (denominator)</t>
  </si>
  <si>
    <t>Subsequent Events (Details Textual) - USD ($)</t>
  </si>
  <si>
    <t>Jul. 28, 2016</t>
  </si>
  <si>
    <t>Jul. 22, 2016</t>
  </si>
  <si>
    <t>Jul. 18, 2016</t>
  </si>
  <si>
    <t>Subsequent Event Details</t>
  </si>
  <si>
    <t>Purchase shares of Company common stock</t>
  </si>
  <si>
    <t>Purchase shares of Company common stock at an exercise price per share</t>
  </si>
  <si>
    <t>Company issued shares of common stock, subject to restrictions, to a new employee</t>
  </si>
  <si>
    <t>Company issued shares of common stock, subject to restrictions, to a new employee valued at</t>
  </si>
  <si>
    <t>Company issued shares of common stock, subject to restrictions, to a new employee valued at per share</t>
  </si>
  <si>
    <t>Company may offer and sell of securities pursuant to the Registration Statement</t>
  </si>
  <si>
    <t>Company issued shares of common stock to a consultant for services rendered</t>
  </si>
  <si>
    <t>Value of shares issued to a consultant for services rendered</t>
  </si>
  <si>
    <t>Per share Value of stock issued to a consultant for services render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788611</v>
      </c>
    </row>
    <row r="10" spans="1:3">
      <c s="4" r="A10" t="s">
        <v>16</v>
      </c>
      <c s="4" r="B10" t="s">
        <v>17</v>
      </c>
    </row>
    <row r="11" spans="1:3">
      <c s="4" r="A11" t="s">
        <v>18</v>
      </c>
      <c s="6" r="C11" t="n">
        <v>6267577</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r="1" spans="1:2">
      <c s="1" r="A1" t="s">
        <v>145</v>
      </c>
      <c s="2" r="B1" t="s">
        <v>1</v>
      </c>
    </row>
    <row r="2" spans="1:2">
      <c s="2" r="B2" t="s">
        <v>2</v>
      </c>
    </row>
    <row r="3" spans="1:2">
      <c s="3" r="A3" t="s">
        <v>146</v>
      </c>
    </row>
    <row r="4" spans="1:2">
      <c s="4" r="A4" t="s">
        <v>147</v>
      </c>
      <c s="4" r="B4" t="s">
        <v>148</v>
      </c>
    </row>
    <row r="5" spans="1:2">
      <c s="4" r="A5" t="s">
        <v>149</v>
      </c>
      <c s="4" r="B5" t="s">
        <v>150</v>
      </c>
    </row>
    <row r="6" spans="1:2">
      <c s="4" r="A6" t="s">
        <v>151</v>
      </c>
      <c s="4" r="B6" t="s">
        <v>152</v>
      </c>
    </row>
    <row r="7" spans="1:2">
      <c s="4" r="A7" t="s">
        <v>153</v>
      </c>
      <c s="4" r="B7" t="s">
        <v>154</v>
      </c>
    </row>
    <row r="8" spans="1:2">
      <c s="4" r="A8" t="s">
        <v>155</v>
      </c>
      <c s="4" r="B8" t="s">
        <v>156</v>
      </c>
    </row>
    <row r="9" spans="1:2">
      <c s="4" r="A9" t="s">
        <v>157</v>
      </c>
      <c s="4" r="B9"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s="1" r="A1" t="s">
        <v>165</v>
      </c>
      <c s="2" r="B1" t="s">
        <v>2</v>
      </c>
      <c s="2" r="C1" t="s">
        <v>166</v>
      </c>
      <c s="2" r="D1" t="s">
        <v>167</v>
      </c>
      <c s="2" r="E1" t="s">
        <v>168</v>
      </c>
      <c s="2" r="F1" t="s">
        <v>169</v>
      </c>
      <c s="2" r="G1" t="s">
        <v>170</v>
      </c>
      <c s="2" r="H1" t="s">
        <v>171</v>
      </c>
      <c s="2" r="I1" t="s">
        <v>30</v>
      </c>
    </row>
    <row r="2" spans="1:9">
      <c s="3" r="A2" t="s">
        <v>172</v>
      </c>
    </row>
    <row r="3" spans="1:9">
      <c s="4" r="A3" t="s">
        <v>173</v>
      </c>
      <c s="6" r="G3" t="n">
        <v>622969835</v>
      </c>
    </row>
    <row r="4" spans="1:9">
      <c s="4" r="A4" t="s">
        <v>174</v>
      </c>
      <c s="6" r="G4" t="n">
        <v>6229710</v>
      </c>
    </row>
    <row r="5" spans="1:9">
      <c s="4" r="A5" t="s">
        <v>175</v>
      </c>
      <c s="6" r="G5" t="n">
        <v>7500000</v>
      </c>
    </row>
    <row r="6" spans="1:9">
      <c s="4" r="A6" t="s">
        <v>176</v>
      </c>
      <c s="6" r="E6" t="n">
        <v>15000000</v>
      </c>
    </row>
    <row r="7" spans="1:9">
      <c s="4" r="A7" t="s">
        <v>177</v>
      </c>
      <c s="6" r="B7" t="n">
        <v>15000000</v>
      </c>
    </row>
    <row r="8" spans="1:9">
      <c s="4" r="A8" t="s">
        <v>178</v>
      </c>
      <c s="8" r="B8" t="n">
        <v>0.001</v>
      </c>
    </row>
    <row r="9" spans="1:9">
      <c s="4" r="A9" t="s">
        <v>179</v>
      </c>
      <c s="6" r="H9" t="n">
        <v>625</v>
      </c>
    </row>
    <row r="10" spans="1:9">
      <c s="4" r="A10" t="s">
        <v>180</v>
      </c>
      <c s="7" r="H10" t="n">
        <v>3012</v>
      </c>
    </row>
    <row r="11" spans="1:9">
      <c s="4" r="A11" t="s">
        <v>181</v>
      </c>
      <c s="9" r="H11" t="n">
        <v>4.82</v>
      </c>
    </row>
    <row r="12" spans="1:9">
      <c s="4" r="A12" t="s">
        <v>182</v>
      </c>
      <c s="6" r="B12" t="n">
        <v>2515</v>
      </c>
      <c s="6" r="C12" t="n">
        <v>2459</v>
      </c>
      <c s="6" r="D12" t="n">
        <v>3529</v>
      </c>
      <c s="6" r="F12" t="n">
        <v>3080</v>
      </c>
    </row>
    <row r="13" spans="1:9">
      <c s="4" r="A13" t="s">
        <v>183</v>
      </c>
      <c s="7" r="B13" t="n">
        <v>7498</v>
      </c>
      <c s="7" r="C13" t="n">
        <v>7499</v>
      </c>
      <c s="7" r="D13" t="n">
        <v>15000</v>
      </c>
      <c s="7" r="F13" t="n">
        <v>14999</v>
      </c>
    </row>
    <row r="14" spans="1:9">
      <c s="4" r="A14" t="s">
        <v>184</v>
      </c>
      <c s="8" r="B14" t="n">
        <v>2.982</v>
      </c>
      <c s="9" r="C14" t="n">
        <v>3.05</v>
      </c>
      <c s="9" r="D14" t="n">
        <v>4.25</v>
      </c>
      <c s="9" r="F14" t="n">
        <v>4.87</v>
      </c>
    </row>
    <row r="15" spans="1:9">
      <c s="4" r="A15" t="s">
        <v>185</v>
      </c>
      <c s="6" r="B15" t="n">
        <v>6232410</v>
      </c>
      <c s="6" r="I15" t="n">
        <v>6239073</v>
      </c>
    </row>
    <row r="16" spans="1:9">
      <c s="4" r="A16" t="s">
        <v>186</v>
      </c>
      <c s="6" r="E16" t="n">
        <v>638538</v>
      </c>
    </row>
    <row r="17" spans="1:9">
      <c s="4" r="A17" t="s">
        <v>187</v>
      </c>
      <c s="6" r="E17" t="n">
        <v>750000</v>
      </c>
    </row>
    <row r="18" spans="1:9">
      <c s="4" r="A18" t="s">
        <v>188</v>
      </c>
      <c s="6" r="B18" t="n">
        <v>1500</v>
      </c>
    </row>
    <row r="19" spans="1:9">
      <c s="4" r="A19" t="s">
        <v>189</v>
      </c>
      <c s="6" r="B19" t="n">
        <v>61862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14"/>
  </cols>
  <sheetData>
    <row r="1" spans="1:2">
      <c s="1" r="A1" t="s">
        <v>190</v>
      </c>
      <c s="2" r="B1" t="s">
        <v>2</v>
      </c>
    </row>
    <row r="2" spans="1:2">
      <c s="3" r="A2" t="s">
        <v>191</v>
      </c>
    </row>
    <row r="3" spans="1:2">
      <c s="4" r="A3" t="s">
        <v>192</v>
      </c>
      <c s="6" r="B3" t="n">
        <v>10</v>
      </c>
    </row>
    <row r="4" spans="1:2">
      <c s="4" r="A4" t="s">
        <v>193</v>
      </c>
      <c s="4" r="B4" t="s">
        <v>194</v>
      </c>
    </row>
    <row r="5" spans="1:2">
      <c s="4" r="A5" t="s">
        <v>195</v>
      </c>
      <c s="4" r="B5" t="s">
        <v>196</v>
      </c>
    </row>
    <row r="6" spans="1:2">
      <c s="4" r="A6" t="s">
        <v>197</v>
      </c>
      <c s="4" r="B6" t="s">
        <v>198</v>
      </c>
    </row>
    <row r="7" spans="1:2">
      <c s="4" r="A7" t="s">
        <v>199</v>
      </c>
      <c s="4" r="B7" t="s">
        <v>200</v>
      </c>
    </row>
    <row r="8" spans="1:2">
      <c s="4" r="A8" t="s">
        <v>201</v>
      </c>
      <c s="4" r="B8" t="s">
        <v>20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37"/>
    <col customWidth="1" max="3" min="3" width="20"/>
  </cols>
  <sheetData>
    <row r="1" spans="1:3">
      <c s="1" r="A1" t="s">
        <v>203</v>
      </c>
      <c s="2" r="B1" t="s">
        <v>204</v>
      </c>
      <c s="2" r="C1" t="s">
        <v>205</v>
      </c>
    </row>
    <row r="2" spans="1:3">
      <c s="3" r="A2" t="s">
        <v>206</v>
      </c>
    </row>
    <row r="3" spans="1:3">
      <c s="4" r="A3" t="s">
        <v>207</v>
      </c>
      <c s="6" r="B3" t="n">
        <v>21875</v>
      </c>
    </row>
    <row r="4" spans="1:3">
      <c s="4" r="A4" t="s">
        <v>208</v>
      </c>
      <c s="7" r="B4" t="n">
        <v>82905</v>
      </c>
    </row>
    <row r="5" spans="1:3">
      <c s="4" r="A5" t="s">
        <v>209</v>
      </c>
      <c s="6" r="B5" t="n">
        <v>116177</v>
      </c>
      <c s="6" r="C5" t="n">
        <v>306796</v>
      </c>
    </row>
    <row r="6" spans="1:3">
      <c s="4" r="A6" t="s">
        <v>210</v>
      </c>
      <c s="11" r="B6" t="n">
        <v>3.62</v>
      </c>
    </row>
    <row r="7" spans="1:3">
      <c s="4" r="A7" t="s">
        <v>211</v>
      </c>
      <c s="9" r="B7" t="n">
        <v>5.75</v>
      </c>
    </row>
    <row r="8" spans="1:3">
      <c s="4" r="A8" t="s">
        <v>212</v>
      </c>
      <c s="9" r="B8" t="n">
        <v>5.7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r="A1" t="s">
        <v>213</v>
      </c>
      <c s="2" r="B1" t="s">
        <v>1</v>
      </c>
    </row>
    <row r="2" spans="1:2">
      <c s="2" r="B2" t="s">
        <v>214</v>
      </c>
    </row>
    <row r="3" spans="1:2">
      <c s="3" r="A3" t="s">
        <v>215</v>
      </c>
    </row>
    <row r="4" spans="1:2">
      <c s="4" r="A4" t="s">
        <v>216</v>
      </c>
      <c s="6" r="B4" t="n">
        <v>21875</v>
      </c>
    </row>
    <row r="5" spans="1:2">
      <c s="4" r="A5" t="s">
        <v>217</v>
      </c>
      <c s="7" r="B5" t="n">
        <v>8</v>
      </c>
    </row>
    <row r="6" spans="1:2">
      <c s="4" r="A6" t="s">
        <v>218</v>
      </c>
      <c s="6" r="B6" t="n">
        <v>3125</v>
      </c>
    </row>
    <row r="7" spans="1:2">
      <c s="4" r="A7" t="s">
        <v>219</v>
      </c>
      <c s="7" r="B7" t="n">
        <v>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0</v>
      </c>
      <c s="2" r="B1" t="s">
        <v>67</v>
      </c>
      <c s="2" r="D1" t="s">
        <v>1</v>
      </c>
    </row>
    <row r="2" spans="1:5">
      <c s="2" r="B2" t="s">
        <v>2</v>
      </c>
      <c s="2" r="C2" t="s">
        <v>68</v>
      </c>
      <c s="2" r="D2" t="s">
        <v>2</v>
      </c>
      <c s="2" r="E2" t="s">
        <v>68</v>
      </c>
    </row>
    <row r="3" spans="1:5">
      <c s="3" r="A3" t="s">
        <v>221</v>
      </c>
    </row>
    <row r="4" spans="1:5">
      <c s="4" r="A4" t="s">
        <v>222</v>
      </c>
      <c s="6" r="B4" t="n">
        <v>-741846</v>
      </c>
      <c s="6" r="C4" t="n">
        <v>-440367</v>
      </c>
      <c s="6" r="D4" t="n">
        <v>-1212513</v>
      </c>
      <c s="6" r="E4" t="n">
        <v>-812248</v>
      </c>
    </row>
    <row r="5" spans="1:5">
      <c s="4" r="A5" t="s">
        <v>223</v>
      </c>
      <c s="6" r="B5" t="n">
        <v>6235704</v>
      </c>
      <c s="6" r="C5" t="n">
        <v>6233448</v>
      </c>
      <c s="6" r="D5" t="n">
        <v>6235702</v>
      </c>
      <c s="6" r="E5" t="n">
        <v>621990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52988</v>
      </c>
      <c s="7" r="C3" t="n">
        <v>1539809</v>
      </c>
    </row>
    <row r="4" spans="1:3">
      <c s="4" r="A4" t="s">
        <v>33</v>
      </c>
      <c s="6" r="B4" t="n">
        <v>252658</v>
      </c>
      <c s="6" r="C4" t="n">
        <v>280222</v>
      </c>
    </row>
    <row r="5" spans="1:3">
      <c s="4" r="A5" t="s">
        <v>34</v>
      </c>
      <c s="6" r="B5" t="n">
        <v>90894</v>
      </c>
      <c s="6" r="C5" t="n">
        <v>20129</v>
      </c>
    </row>
    <row r="6" spans="1:3">
      <c s="4" r="A6" t="s">
        <v>35</v>
      </c>
      <c s="6" r="B6" t="n">
        <v>34510</v>
      </c>
      <c s="6" r="C6" t="n">
        <v>38687</v>
      </c>
    </row>
    <row r="7" spans="1:3">
      <c s="4" r="A7" t="s">
        <v>36</v>
      </c>
      <c s="6" r="B7" t="n">
        <v>931050</v>
      </c>
      <c s="6" r="C7" t="n">
        <v>1878847</v>
      </c>
    </row>
    <row r="8" spans="1:3">
      <c s="3" r="A8" t="s">
        <v>37</v>
      </c>
    </row>
    <row r="9" spans="1:3">
      <c s="4" r="A9" t="s">
        <v>38</v>
      </c>
      <c s="6" r="B9" t="n">
        <v>653130</v>
      </c>
      <c s="6" r="C9" t="n">
        <v>714754</v>
      </c>
    </row>
    <row r="10" spans="1:3">
      <c s="4" r="A10" t="s">
        <v>39</v>
      </c>
      <c s="6" r="B10" t="n">
        <v>208715</v>
      </c>
      <c s="6" r="C10" t="n">
        <v>167644</v>
      </c>
    </row>
    <row r="11" spans="1:3">
      <c s="4" r="A11" t="s">
        <v>40</v>
      </c>
      <c s="6" r="B11" t="n">
        <v>9119</v>
      </c>
      <c s="6" r="C11" t="n">
        <v>9222</v>
      </c>
    </row>
    <row r="12" spans="1:3">
      <c s="4" r="A12" t="s">
        <v>41</v>
      </c>
      <c s="6" r="B12" t="n">
        <v>157380</v>
      </c>
      <c s="6" r="C12" t="n">
        <v>418547</v>
      </c>
    </row>
    <row r="13" spans="1:3">
      <c s="4" r="A13" t="s">
        <v>42</v>
      </c>
      <c s="6" r="B13" t="n">
        <v>1028344</v>
      </c>
      <c s="6" r="C13" t="n">
        <v>1310167</v>
      </c>
    </row>
    <row r="14" spans="1:3">
      <c s="4" r="A14" t="s">
        <v>43</v>
      </c>
      <c s="6" r="B14" t="n">
        <v>1959394</v>
      </c>
      <c s="6" r="C14" t="n">
        <v>3189014</v>
      </c>
    </row>
    <row r="15" spans="1:3">
      <c s="3" r="A15" t="s">
        <v>44</v>
      </c>
    </row>
    <row r="16" spans="1:3">
      <c s="4" r="A16" t="s">
        <v>45</v>
      </c>
      <c s="6" r="B16" t="n">
        <v>102367</v>
      </c>
      <c s="6" r="C16" t="n">
        <v>38393</v>
      </c>
    </row>
    <row r="17" spans="1:3">
      <c s="4" r="A17" t="s">
        <v>46</v>
      </c>
      <c s="6" r="B17" t="n">
        <v>117529</v>
      </c>
      <c s="6" r="C17" t="n">
        <v>71523</v>
      </c>
    </row>
    <row r="18" spans="1:3">
      <c s="4" r="A18" t="s">
        <v>47</v>
      </c>
      <c s="6" r="B18" t="n">
        <v>219896</v>
      </c>
      <c s="6" r="C18" t="n">
        <v>109916</v>
      </c>
    </row>
    <row r="19" spans="1:3">
      <c s="4" r="A19" t="s">
        <v>48</v>
      </c>
      <c s="6" r="B19" t="n">
        <v>219896</v>
      </c>
      <c s="6" r="C19" t="n">
        <v>109916</v>
      </c>
    </row>
    <row r="20" spans="1:3">
      <c s="3" r="A20" t="s">
        <v>49</v>
      </c>
    </row>
    <row r="21" spans="1:3">
      <c s="4" r="A21" t="s">
        <v>50</v>
      </c>
      <c s="6" r="B21" t="n">
        <v>0</v>
      </c>
      <c s="6" r="C21" t="n">
        <v>0</v>
      </c>
    </row>
    <row r="22" spans="1:3">
      <c s="4" r="A22" t="s">
        <v>51</v>
      </c>
      <c s="6" r="B22" t="n">
        <v>6231</v>
      </c>
      <c s="6" r="C22" t="n">
        <v>6239</v>
      </c>
    </row>
    <row r="23" spans="1:3">
      <c s="4" r="A23" t="s">
        <v>52</v>
      </c>
      <c s="6" r="B23" t="n">
        <v>10509900</v>
      </c>
      <c s="6" r="C23" t="n">
        <v>10636979</v>
      </c>
    </row>
    <row r="24" spans="1:3">
      <c s="4" r="A24" t="s">
        <v>53</v>
      </c>
      <c s="6" r="B24" t="n">
        <v>-8776633</v>
      </c>
      <c s="6" r="C24" t="n">
        <v>-7564120</v>
      </c>
    </row>
    <row r="25" spans="1:3">
      <c s="4" r="A25" t="s">
        <v>54</v>
      </c>
      <c s="6" r="B25" t="n">
        <v>1739498</v>
      </c>
      <c s="6" r="C25" t="n">
        <v>3079098</v>
      </c>
    </row>
    <row r="26" spans="1:3">
      <c s="4" r="A26" t="s">
        <v>55</v>
      </c>
      <c s="7" r="B26" t="n">
        <v>1959394</v>
      </c>
      <c s="7" r="C26" t="n">
        <v>3189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4</v>
      </c>
      <c s="2" r="B1" t="s">
        <v>225</v>
      </c>
      <c s="2" r="C1" t="s">
        <v>226</v>
      </c>
      <c s="2" r="D1" t="s">
        <v>227</v>
      </c>
    </row>
    <row r="2" spans="1:4">
      <c s="3" r="A2" t="s">
        <v>228</v>
      </c>
    </row>
    <row r="3" spans="1:4">
      <c s="4" r="A3" t="s">
        <v>229</v>
      </c>
      <c s="6" r="C3" t="n">
        <v>115500</v>
      </c>
    </row>
    <row r="4" spans="1:4">
      <c s="4" r="A4" t="s">
        <v>230</v>
      </c>
      <c s="9" r="C4" t="n">
        <v>2.96</v>
      </c>
    </row>
    <row r="5" spans="1:4">
      <c s="4" r="A5" t="s">
        <v>231</v>
      </c>
      <c s="6" r="C5" t="n">
        <v>31000</v>
      </c>
    </row>
    <row r="6" spans="1:4">
      <c s="4" r="A6" t="s">
        <v>232</v>
      </c>
      <c s="7" r="C6" t="n">
        <v>91760</v>
      </c>
    </row>
    <row r="7" spans="1:4">
      <c s="4" r="A7" t="s">
        <v>233</v>
      </c>
      <c s="9" r="C7" t="n">
        <v>2.96</v>
      </c>
    </row>
    <row r="8" spans="1:4">
      <c s="4" r="A8" t="s">
        <v>234</v>
      </c>
      <c s="7" r="B8" t="n">
        <v>23250000</v>
      </c>
    </row>
    <row r="9" spans="1:4">
      <c s="4" r="A9" t="s">
        <v>235</v>
      </c>
      <c s="6" r="D9" t="n">
        <v>4167</v>
      </c>
    </row>
    <row r="10" spans="1:4">
      <c s="4" r="A10" t="s">
        <v>236</v>
      </c>
      <c s="7" r="D10" t="n">
        <v>12500</v>
      </c>
    </row>
    <row r="11" spans="1:4">
      <c s="4" r="A11" t="s">
        <v>237</v>
      </c>
      <c s="7" r="D11" t="n">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56</v>
      </c>
      <c s="2" r="B1" t="s">
        <v>2</v>
      </c>
      <c s="2" r="C1" t="s">
        <v>30</v>
      </c>
    </row>
    <row r="2" spans="1:3">
      <c s="3" r="A2" t="s">
        <v>57</v>
      </c>
    </row>
    <row r="3" spans="1:3">
      <c s="4" r="A3" t="s">
        <v>58</v>
      </c>
      <c s="8" r="B3" t="n">
        <v>0.001</v>
      </c>
      <c s="8" r="C3" t="n">
        <v>0.001</v>
      </c>
    </row>
    <row r="4" spans="1:3">
      <c s="4" r="A4" t="s">
        <v>59</v>
      </c>
      <c s="6" r="B4" t="n">
        <v>10000000</v>
      </c>
      <c s="6" r="C4" t="n">
        <v>10000000</v>
      </c>
    </row>
    <row r="5" spans="1:3">
      <c s="4" r="A5" t="s">
        <v>60</v>
      </c>
      <c s="6" r="B5" t="n">
        <v>0</v>
      </c>
      <c s="6" r="C5" t="n">
        <v>0</v>
      </c>
    </row>
    <row r="6" spans="1:3">
      <c s="4" r="A6" t="s">
        <v>61</v>
      </c>
      <c s="6" r="B6" t="n">
        <v>0</v>
      </c>
      <c s="6" r="C6" t="n">
        <v>0</v>
      </c>
    </row>
    <row r="7" spans="1:3">
      <c s="4" r="A7" t="s">
        <v>62</v>
      </c>
      <c s="8" r="B7" t="n">
        <v>0.001</v>
      </c>
      <c s="8" r="C7" t="n">
        <v>0.001</v>
      </c>
    </row>
    <row r="8" spans="1:3">
      <c s="4" r="A8" t="s">
        <v>63</v>
      </c>
      <c s="6" r="B8" t="n">
        <v>15000000</v>
      </c>
      <c s="6" r="C8" t="n">
        <v>15000000</v>
      </c>
    </row>
    <row r="9" spans="1:3">
      <c s="4" r="A9" t="s">
        <v>64</v>
      </c>
      <c s="6" r="B9" t="n">
        <v>6232410</v>
      </c>
      <c s="6" r="C9" t="n">
        <v>6239073</v>
      </c>
    </row>
    <row r="10" spans="1:3">
      <c s="4" r="A10" t="s">
        <v>65</v>
      </c>
      <c s="6" r="B10" t="n">
        <v>6219910</v>
      </c>
      <c s="6" r="C10" t="n">
        <v>62065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93824</v>
      </c>
      <c s="7" r="C4" t="n">
        <v>196263</v>
      </c>
      <c s="7" r="D4" t="n">
        <v>452279</v>
      </c>
      <c s="7" r="E4" t="n">
        <v>381949</v>
      </c>
    </row>
    <row r="5" spans="1:5">
      <c s="4" r="A5" t="s">
        <v>71</v>
      </c>
      <c s="6" r="B5" t="n">
        <v>93824</v>
      </c>
      <c s="6" r="C5" t="n">
        <v>196263</v>
      </c>
      <c s="6" r="D5" t="n">
        <v>452279</v>
      </c>
      <c s="6" r="E5" t="n">
        <v>381949</v>
      </c>
    </row>
    <row r="6" spans="1:5">
      <c s="4" r="A6" t="s">
        <v>72</v>
      </c>
      <c s="6" r="B6" t="n">
        <v>30904</v>
      </c>
      <c s="6" r="C6" t="n">
        <v>88262</v>
      </c>
      <c s="6" r="D6" t="n">
        <v>138485</v>
      </c>
      <c s="6" r="E6" t="n">
        <v>113129</v>
      </c>
    </row>
    <row r="7" spans="1:5">
      <c s="4" r="A7" t="s">
        <v>73</v>
      </c>
      <c s="6" r="B7" t="n">
        <v>62920</v>
      </c>
      <c s="6" r="C7" t="n">
        <v>108001</v>
      </c>
      <c s="6" r="D7" t="n">
        <v>313794</v>
      </c>
      <c s="6" r="E7" t="n">
        <v>268820</v>
      </c>
    </row>
    <row r="8" spans="1:5">
      <c s="3" r="A8" t="s">
        <v>74</v>
      </c>
    </row>
    <row r="9" spans="1:5">
      <c s="4" r="A9" t="s">
        <v>75</v>
      </c>
      <c s="6" r="B9" t="n">
        <v>480697</v>
      </c>
      <c s="6" r="C9" t="n">
        <v>326075</v>
      </c>
      <c s="6" r="D9" t="n">
        <v>876185</v>
      </c>
      <c s="6" r="E9" t="n">
        <v>593778</v>
      </c>
    </row>
    <row r="10" spans="1:5">
      <c s="4" r="A10" t="s">
        <v>76</v>
      </c>
      <c s="6" r="B10" t="n">
        <v>252895</v>
      </c>
      <c s="6" r="C10" t="n">
        <v>74474</v>
      </c>
      <c s="6" r="D10" t="n">
        <v>468484</v>
      </c>
      <c s="6" r="E10" t="n">
        <v>147134</v>
      </c>
    </row>
    <row r="11" spans="1:5">
      <c s="4" r="A11" t="s">
        <v>77</v>
      </c>
      <c s="6" r="B11" t="n">
        <v>59362</v>
      </c>
      <c s="6" r="C11" t="n">
        <v>134250</v>
      </c>
      <c s="6" r="D11" t="n">
        <v>130913</v>
      </c>
      <c s="6" r="E11" t="n">
        <v>257000</v>
      </c>
    </row>
    <row r="12" spans="1:5">
      <c s="4" r="A12" t="s">
        <v>78</v>
      </c>
      <c s="6" r="B12" t="n">
        <v>11907</v>
      </c>
      <c s="6" r="C12" t="n">
        <v>13881</v>
      </c>
      <c s="6" r="D12" t="n">
        <v>50978</v>
      </c>
      <c s="6" r="E12" t="n">
        <v>84028</v>
      </c>
    </row>
    <row r="13" spans="1:5">
      <c s="4" r="A13" t="s">
        <v>79</v>
      </c>
      <c s="6" r="B13" t="n">
        <v>804861</v>
      </c>
      <c s="6" r="C13" t="n">
        <v>548680</v>
      </c>
      <c s="6" r="D13" t="n">
        <v>1526560</v>
      </c>
      <c s="6" r="E13" t="n">
        <v>1081940</v>
      </c>
    </row>
    <row r="14" spans="1:5">
      <c s="3" r="A14" t="s">
        <v>80</v>
      </c>
    </row>
    <row r="15" spans="1:5">
      <c s="4" r="A15" t="s">
        <v>81</v>
      </c>
      <c s="6" r="B15" t="n">
        <v>95</v>
      </c>
      <c s="6" r="C15" t="n">
        <v>312</v>
      </c>
      <c s="6" r="D15" t="n">
        <v>253</v>
      </c>
      <c s="6" r="E15" t="n">
        <v>872</v>
      </c>
    </row>
    <row r="16" spans="1:5">
      <c s="4" r="A16" t="s">
        <v>82</v>
      </c>
      <c s="6" r="B16" t="n">
        <v>95</v>
      </c>
      <c s="6" r="C16" t="n">
        <v>312</v>
      </c>
      <c s="6" r="D16" t="n">
        <v>253</v>
      </c>
      <c s="6" r="E16" t="n">
        <v>872</v>
      </c>
    </row>
    <row r="17" spans="1:5">
      <c s="4" r="A17" t="s">
        <v>83</v>
      </c>
      <c s="6" r="B17" t="n">
        <v>-741846</v>
      </c>
      <c s="6" r="C17" t="n">
        <v>-440367</v>
      </c>
      <c s="6" r="D17" t="n">
        <v>-1212513</v>
      </c>
      <c s="6" r="E17" t="n">
        <v>-812248</v>
      </c>
    </row>
    <row r="18" spans="1:5">
      <c s="4" r="A18" t="s">
        <v>84</v>
      </c>
      <c s="6" r="B18" t="n">
        <v>0</v>
      </c>
      <c s="6" r="C18" t="n">
        <v>0</v>
      </c>
      <c s="6" r="D18" t="n">
        <v>0</v>
      </c>
      <c s="6" r="E18" t="n">
        <v>0</v>
      </c>
    </row>
    <row r="19" spans="1:5">
      <c s="4" r="A19" t="s">
        <v>85</v>
      </c>
      <c s="6" r="B19" t="n">
        <v>0</v>
      </c>
      <c s="6" r="C19" t="n">
        <v>0</v>
      </c>
      <c s="6" r="D19" t="n">
        <v>0</v>
      </c>
      <c s="6" r="E19" t="n">
        <v>0</v>
      </c>
    </row>
    <row r="20" spans="1:5">
      <c s="4" r="A20" t="s">
        <v>86</v>
      </c>
      <c s="7" r="B20" t="n">
        <v>-741846</v>
      </c>
      <c s="7" r="C20" t="n">
        <v>-440367</v>
      </c>
      <c s="7" r="D20" t="n">
        <v>-1212513</v>
      </c>
      <c s="7" r="E20" t="n">
        <v>-812248</v>
      </c>
    </row>
    <row r="21" spans="1:5">
      <c s="4" r="A21" t="s">
        <v>87</v>
      </c>
      <c s="9" r="B21" t="n">
        <v>-0.12</v>
      </c>
      <c s="9" r="C21" t="n">
        <v>-0.07000000000000001</v>
      </c>
      <c s="9" r="D21" t="n">
        <v>-0.19</v>
      </c>
      <c s="9" r="E21" t="n">
        <v>-0.13</v>
      </c>
    </row>
    <row r="22" spans="1:5">
      <c s="4" r="A22" t="s">
        <v>88</v>
      </c>
      <c s="6" r="B22" t="n">
        <v>6235704</v>
      </c>
      <c s="6" r="C22" t="n">
        <v>6233448</v>
      </c>
      <c s="6" r="D22" t="n">
        <v>6235702</v>
      </c>
      <c s="6" r="E22" t="n">
        <v>6219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8</v>
      </c>
    </row>
    <row r="3" spans="1:3">
      <c s="3" r="A3" t="s">
        <v>90</v>
      </c>
    </row>
    <row r="4" spans="1:3">
      <c s="4" r="A4" t="s">
        <v>86</v>
      </c>
      <c s="7" r="B4" t="n">
        <v>-1212513</v>
      </c>
      <c s="7" r="C4" t="n">
        <v>-812248</v>
      </c>
    </row>
    <row r="5" spans="1:3">
      <c s="3" r="A5" t="s">
        <v>91</v>
      </c>
    </row>
    <row r="6" spans="1:3">
      <c s="4" r="A6" t="s">
        <v>92</v>
      </c>
      <c s="6" r="B6" t="n">
        <v>5764</v>
      </c>
      <c s="6" r="C6" t="n">
        <v>1154</v>
      </c>
    </row>
    <row r="7" spans="1:3">
      <c s="4" r="A7" t="s">
        <v>93</v>
      </c>
      <c s="6" r="B7" t="n">
        <v>87054</v>
      </c>
      <c s="6" r="C7" t="n">
        <v>81343</v>
      </c>
    </row>
    <row r="8" spans="1:3">
      <c s="4" r="A8" t="s">
        <v>94</v>
      </c>
      <c s="6" r="B8" t="n">
        <v>82905</v>
      </c>
      <c s="6" r="C8" t="n">
        <v>0</v>
      </c>
    </row>
    <row r="9" spans="1:3">
      <c s="4" r="A9" t="s">
        <v>95</v>
      </c>
      <c s="6" r="B9" t="n">
        <v>48008</v>
      </c>
      <c s="6" r="C9" t="n">
        <v>257000</v>
      </c>
    </row>
    <row r="10" spans="1:3">
      <c s="4" r="A10" t="s">
        <v>96</v>
      </c>
      <c s="6" r="B10" t="n">
        <v>103</v>
      </c>
      <c s="6" r="C10" t="n">
        <v>0</v>
      </c>
    </row>
    <row r="11" spans="1:3">
      <c s="3" r="A11" t="s">
        <v>97</v>
      </c>
    </row>
    <row r="12" spans="1:3">
      <c s="4" r="A12" t="s">
        <v>98</v>
      </c>
      <c s="6" r="B12" t="n">
        <v>27564</v>
      </c>
      <c s="6" r="C12" t="n">
        <v>-5351</v>
      </c>
    </row>
    <row r="13" spans="1:3">
      <c s="4" r="A13" t="s">
        <v>99</v>
      </c>
      <c s="6" r="B13" t="n">
        <v>0</v>
      </c>
      <c s="6" r="C13" t="n">
        <v>-4884</v>
      </c>
    </row>
    <row r="14" spans="1:3">
      <c s="4" r="A14" t="s">
        <v>100</v>
      </c>
      <c s="6" r="B14" t="n">
        <v>-70765</v>
      </c>
      <c s="6" r="C14" t="n">
        <v>-19928</v>
      </c>
    </row>
    <row r="15" spans="1:3">
      <c s="4" r="A15" t="s">
        <v>101</v>
      </c>
      <c s="6" r="B15" t="n">
        <v>7344</v>
      </c>
      <c s="6" r="C15" t="n">
        <v>-5924</v>
      </c>
    </row>
    <row r="16" spans="1:3">
      <c s="4" r="A16" t="s">
        <v>102</v>
      </c>
      <c s="6" r="B16" t="n">
        <v>63974</v>
      </c>
      <c s="6" r="C16" t="n">
        <v>-214023</v>
      </c>
    </row>
    <row r="17" spans="1:3">
      <c s="4" r="A17" t="s">
        <v>103</v>
      </c>
      <c s="6" r="B17" t="n">
        <v>46006</v>
      </c>
      <c s="6" r="C17" t="n">
        <v>4575</v>
      </c>
    </row>
    <row r="18" spans="1:3">
      <c s="4" r="A18" t="s">
        <v>104</v>
      </c>
      <c s="6" r="B18" t="n">
        <v>-914556</v>
      </c>
      <c s="6" r="C18" t="n">
        <v>-718286</v>
      </c>
    </row>
    <row r="19" spans="1:3">
      <c s="3" r="A19" t="s">
        <v>105</v>
      </c>
    </row>
    <row r="20" spans="1:3">
      <c s="4" r="A20" t="s">
        <v>106</v>
      </c>
      <c s="6" r="B20" t="n">
        <v>-25430</v>
      </c>
      <c s="6" r="C20" t="n">
        <v>-18118</v>
      </c>
    </row>
    <row r="21" spans="1:3">
      <c s="4" r="A21" t="s">
        <v>107</v>
      </c>
      <c s="6" r="B21" t="n">
        <v>-46835</v>
      </c>
      <c s="6" r="C21" t="n">
        <v>-1347</v>
      </c>
    </row>
    <row r="22" spans="1:3">
      <c s="4" r="A22" t="s">
        <v>108</v>
      </c>
      <c s="6" r="B22" t="n">
        <v>-72265</v>
      </c>
      <c s="6" r="C22" t="n">
        <v>-19465</v>
      </c>
    </row>
    <row r="23" spans="1:3">
      <c s="4" r="A23" t="s">
        <v>109</v>
      </c>
      <c s="6" r="B23" t="n">
        <v>-986821</v>
      </c>
      <c s="6" r="C23" t="n">
        <v>-737751</v>
      </c>
    </row>
    <row r="24" spans="1:3">
      <c s="4" r="A24" t="s">
        <v>110</v>
      </c>
      <c s="6" r="B24" t="n">
        <v>1539809</v>
      </c>
      <c s="6" r="C24" t="n">
        <v>2962069</v>
      </c>
    </row>
    <row r="25" spans="1:3">
      <c s="4" r="A25" t="s">
        <v>111</v>
      </c>
      <c s="6" r="B25" t="n">
        <v>552988</v>
      </c>
      <c s="6" r="C25" t="n">
        <v>2224318</v>
      </c>
    </row>
    <row r="26" spans="1:3">
      <c s="3" r="A26" t="s">
        <v>112</v>
      </c>
    </row>
    <row r="27" spans="1:3">
      <c s="4" r="A27" t="s">
        <v>113</v>
      </c>
      <c s="6" r="B27" t="n">
        <v>0</v>
      </c>
      <c s="6" r="C27" t="n">
        <v>0</v>
      </c>
    </row>
    <row r="28" spans="1:3">
      <c s="4" r="A28" t="s">
        <v>114</v>
      </c>
      <c s="7" r="B28" t="n">
        <v>0</v>
      </c>
      <c s="7" r="C2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15</v>
      </c>
      <c s="2" r="B1" t="s">
        <v>1</v>
      </c>
    </row>
    <row r="2" spans="1:3">
      <c s="2" r="B2" t="s">
        <v>2</v>
      </c>
      <c s="2" r="C2" t="s">
        <v>68</v>
      </c>
    </row>
    <row r="3" spans="1:3">
      <c s="3" r="A3" t="s">
        <v>116</v>
      </c>
    </row>
    <row r="4" spans="1:3">
      <c s="4" r="A4" t="s">
        <v>117</v>
      </c>
      <c s="6" r="B4" t="n">
        <v>3080</v>
      </c>
    </row>
    <row r="5" spans="1:3">
      <c s="4" r="A5" t="s">
        <v>118</v>
      </c>
      <c s="9" r="B5" t="n">
        <v>4.87</v>
      </c>
    </row>
    <row r="6" spans="1:3">
      <c s="4" r="A6" t="s">
        <v>117</v>
      </c>
      <c s="6" r="B6" t="n">
        <v>3529</v>
      </c>
    </row>
    <row r="7" spans="1:3">
      <c s="4" r="A7" t="s">
        <v>118</v>
      </c>
      <c s="9" r="B7" t="n">
        <v>4.25</v>
      </c>
    </row>
    <row r="8" spans="1:3">
      <c s="4" r="A8" t="s">
        <v>117</v>
      </c>
      <c s="6" r="B8" t="n">
        <v>2459</v>
      </c>
    </row>
    <row r="9" spans="1:3">
      <c s="4" r="A9" t="s">
        <v>118</v>
      </c>
      <c s="9" r="B9" t="n">
        <v>3.05</v>
      </c>
    </row>
    <row r="10" spans="1:3">
      <c s="4" r="A10" t="s">
        <v>117</v>
      </c>
      <c s="6" r="B10" t="n">
        <v>2515</v>
      </c>
    </row>
    <row r="11" spans="1:3">
      <c s="4" r="A11" t="s">
        <v>118</v>
      </c>
      <c s="8" r="B11" t="n">
        <v>2.982</v>
      </c>
    </row>
    <row r="12" spans="1:3">
      <c s="4" r="A12" t="s">
        <v>119</v>
      </c>
      <c s="6" r="B12" t="n">
        <v>625</v>
      </c>
    </row>
    <row r="13" spans="1:3">
      <c s="4" r="A13" t="s">
        <v>120</v>
      </c>
      <c s="9" r="B13" t="n">
        <v>4.82</v>
      </c>
    </row>
    <row r="14" spans="1:3">
      <c s="4" r="A14" t="s">
        <v>121</v>
      </c>
      <c s="6" r="B14" t="n">
        <v>20000</v>
      </c>
    </row>
    <row r="15" spans="1:3">
      <c s="4" r="A15" t="s">
        <v>122</v>
      </c>
      <c s="7" r="B15" t="n">
        <v>258000</v>
      </c>
    </row>
    <row r="16" spans="1:3">
      <c s="4" r="A16" t="s">
        <v>123</v>
      </c>
      <c s="10" r="B16" t="n">
        <v>12.9</v>
      </c>
    </row>
    <row r="17" spans="1:3">
      <c s="4" r="A17" t="s">
        <v>124</v>
      </c>
      <c s="7" r="B17" t="n">
        <v>82905</v>
      </c>
    </row>
    <row r="18" spans="1:3">
      <c s="4" r="A18" t="s">
        <v>125</v>
      </c>
      <c s="6" r="C18" t="n">
        <v>36038</v>
      </c>
    </row>
    <row r="19" spans="1:3">
      <c s="4" r="A19" t="s">
        <v>126</v>
      </c>
      <c s="10" r="C19" t="n">
        <v>5.3</v>
      </c>
    </row>
    <row r="20" spans="1:3">
      <c s="4" r="A20" t="s">
        <v>127</v>
      </c>
      <c s="6" r="C20" t="n">
        <v>23019</v>
      </c>
    </row>
    <row r="21" spans="1:3">
      <c s="4" r="A21" t="s">
        <v>128</v>
      </c>
      <c s="6" r="C21" t="n">
        <v>13019</v>
      </c>
    </row>
    <row r="22" spans="1:3">
      <c s="4" r="A22" t="s">
        <v>129</v>
      </c>
      <c s="6" r="C22" t="n">
        <v>11250</v>
      </c>
    </row>
    <row r="23" spans="1:3">
      <c s="4" r="A23" t="s">
        <v>130</v>
      </c>
      <c s="7" r="C23" t="n">
        <v>135000</v>
      </c>
    </row>
    <row r="24" spans="1:3">
      <c s="4" r="A24" t="s">
        <v>131</v>
      </c>
      <c s="6" r="C24" t="n">
        <v>22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49</v>
      </c>
      <c s="2" r="B1" t="s">
        <v>1</v>
      </c>
    </row>
    <row r="2" spans="1:2">
      <c s="2" r="B2" t="s">
        <v>2</v>
      </c>
    </row>
    <row r="3" spans="1:2">
      <c s="3" r="A3" t="s">
        <v>135</v>
      </c>
    </row>
    <row r="4" spans="1:2">
      <c s="4" r="A4" t="s">
        <v>49</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Unaudited Balance Sheets</vt:lpstr>
      <vt:lpstr>Balance Sheets Parenthetical</vt:lpstr>
      <vt:lpstr>Unaudited Condensed Statements </vt:lpstr>
      <vt:lpstr>Unaudited Condensed Statements5</vt:lpstr>
      <vt:lpstr>Supplemental Schedule of Noncas</vt:lpstr>
      <vt:lpstr>Summary of Significant Accounti</vt:lpstr>
      <vt:lpstr>Stockholders' Equity</vt:lpstr>
      <vt:lpstr>Continuing Operations</vt:lpstr>
      <vt:lpstr>Loss Per Share</vt:lpstr>
      <vt:lpstr>Subsequent Events</vt:lpstr>
      <vt:lpstr>Accounting Policies</vt:lpstr>
      <vt:lpstr>Schedule of Stock Options (Tabl</vt:lpstr>
      <vt:lpstr>Schedule of Loss Per Share (Tab</vt:lpstr>
      <vt:lpstr>Equity (Details Textual)</vt:lpstr>
      <vt:lpstr>Stock Options Valuation Assumpt</vt:lpstr>
      <vt:lpstr>Stock Options (Details)</vt:lpstr>
      <vt:lpstr>Warrants (Details)</vt:lpstr>
      <vt:lpstr>Loss Per Share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12:27Z</dcterms:created>
  <dcterms:modified xmlns:dcterms="http://purl.org/dc/terms/" xmlns:xsi="http://www.w3.org/2001/XMLSchema-instance" xsi:type="dcterms:W3CDTF">2016-08-11T17:12:27Z</dcterms:modified>
  <dc:title xmlns:dc="http://purl.org/dc/elements/1.1/">Untitled</dc:title>
  <dc:description xmlns:dc="http://purl.org/dc/elements/1.1/"/>
  <dc:subject xmlns:dc="http://purl.org/dc/elements/1.1/"/>
  <cp:keywords/>
  <cp:category/>
</cp:coreProperties>
</file>